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19994</t>
        </is>
      </c>
    </row>
    <row r="4">
      <c r="A4" s="4" t="inlineStr">
        <is>
          <t>Registrant Name</t>
        </is>
      </c>
      <c r="B4" s="4" t="inlineStr">
        <is>
          <t>Rocket Lab US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Offering Note</t>
        </is>
      </c>
      <c r="B8" s="4" t="inlineStr">
        <is>
          <t xml:space="preserve">(1) In accordance with Rules 456(b) and 457(r) under the Securities Act of 1933, as amended (the “Securities Act”), the registrant is deferring payment of all registration fees. In connection with the securities offered hereby, the registrant will pay “pay-as-you-go
(2) The securities registered hereunder include such indeterminate number of (a) shares of common stock, (b) shares of preferred stock, (c) debt securities, (d) warrants to purchase common stock, preferred stock and/or debt securities in one or more series, and (e) units consisting of one or more of these securities in any combination, as may be sold from time to time by the registrant and/or the selling securityholders. There are also being registered hereunder an indeterminate number of shares of common stock and preferred stock as shall be issuable upon conversion, exchange, or exercise of any securities that provide for such issuance.
(3) Pursuant to Rule 416 under the Securities Act, this registration statement shall also cover any additional shares of the registrant’s securities that may be offered or issued by reason of any stock splits, stock dividend, or similar transaction or pursuant to anti-dilution provisions of any of the securities.
(4)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 xml:space="preserve">(1) In accordance with Rules 456(b) and 457(r) under the Securities Act of 1933, as amended (the “Securities Act”), the registrant is deferring payment of all registration fees. In connection with the securities offered hereby, the registrant will pay “pay-as-you-go
(2) The securities registered hereunder include such indeterminate number of (a) shares of common stock, (b) shares of preferred stock, (c) debt securities, (d) warrants to purchase common stock, preferred stock and/or debt securities in one or more series, and (e) units consisting of one or more of these securities in any combination, as may be sold from time to time by the registrant and/or the selling securityholders. There are also being registered hereunder an indeterminate number of shares of common stock and preferred stock as shall be issuable upon conversion, exchange, or exercise of any securities that provide for such issuance.
(3) Pursuant to Rule 416 under the Securities Act, this registration statement shall also cover any additional shares of the registrant’s securities that may be offered or issued by reason of any stock splits, stock dividend, or similar transaction or pursuant to anti-dilution provisions of any of the securities.
(4)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In accordance with Rules 456(b) and 457(r) under the Securities Act of 1933, as amended (the “Securities Act”), the registrant is deferring payment of all registration fees. In connection with the securities offered hereby, the registrant will pay “pay-as-you-go
(2) The securities registered hereunder include such indeterminate number of (a) shares of common stock, (b) shares of preferred stock, (c) debt securities, (d) warrants to purchase common stock, preferred stock and/or debt securities in one or more series, and (e) units consisting of one or more of these securities in any combination, as may be sold from time to time by the registrant and/or the selling securityholders. There are also being registered hereunder an indeterminate number of shares of common stock and preferred stock as shall be issuable upon conversion, exchange, or exercise of any securities that provide for such issuance.
(3) Pursuant to Rule 416 under the Securities Act, this registration statement shall also cover any additional shares of the registrant’s securities that may be offered or issued by reason of any stock splits, stock dividend, or similar transaction or pursuant to anti-dilution provisions of any of the securities.
(4)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In accordance with Rules 456(b) and 457(r) under the Securities Act of 1933, as amended (the “Securities Act”), the registrant is deferring payment of all registration fees. In connection with the securities offered hereby, the registrant will pay “pay-as-you-go
(2) The securities registered hereunder include such indeterminate number of (a) shares of common stock, (b) shares of preferred stock, (c) debt securities, (d) warrants to purchase common stock, preferred stock and/or debt securities in one or more series, and (e) units consisting of one or more of these securities in any combination, as may be sold from time to time by the registrant and/or the selling securityholders. There are also being registered hereunder an indeterminate number of shares of common stock and preferred stock as shall be issuable upon conversion, exchange, or exercise of any securities that provide for such issuance.
(3) Pursuant to Rule 416 under the Securities Act, this registration statement shall also cover any additional shares of the registrant’s securities that may be offered or issued by reason of any stock splits, stock dividend, or similar transaction or pursuant to anti-dilution provisions of any of the securities.
(4)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In accordance with Rules 456(b) and 457(r) under the Securities Act of 1933, as amended (the “Securities Act”), the registrant is deferring payment of all registration fees. In connection with the securities offered hereby, the registrant will pay “pay-as-you-go
(2) The securities registered hereunder include such indeterminate number of (a) shares of common stock, (b) shares of preferred stock, (c) debt securities, (d) warrants to purchase common stock, preferred stock and/or debt securities in one or more series, and (e) units consisting of one or more of these securities in any combination, as may be sold from time to time by the registrant and/or the selling securityholders. There are also being registered hereunder an indeterminate number of shares of common stock and preferred stock as shall be issuable upon conversion, exchange, or exercise of any securities that provide for such issuance.
(3) Pursuant to Rule 416 under the Securities Act, this registration statement shall also cover any additional shares of the registrant’s securities that may be offered or issued by reason of any stock splits, stock dividend, or similar transaction or pursuant to anti-dilution provisions of any of the securities.
(4)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9:59:59Z</dcterms:created>
  <dcterms:modified xmlns:dcterms="http://purl.org/dc/terms/" xmlns:xsi="http://www.w3.org/2001/XMLSchema-instance" xsi:type="dcterms:W3CDTF">2025-03-11T19:59:59Z</dcterms:modified>
</cp:coreProperties>
</file>